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ummary of Significant Accounti" sheetId="6" r:id="rId6"/>
    <s:sheet name="Going Concern" sheetId="7" r:id="rId7"/>
    <s:sheet name="Prepaid Expenses Disclosure" sheetId="8" r:id="rId8"/>
    <s:sheet name="Notes Payable - Related Party D" sheetId="9" r:id="rId9"/>
    <s:sheet name="Stockholders' Equity Disclosure" sheetId="10" r:id="rId10"/>
    <s:sheet name="Warrants and Options Disclosure" sheetId="11" r:id="rId11"/>
    <s:sheet name="Related Party Transactions" sheetId="12" r:id="rId12"/>
    <s:sheet name="Subsequent Event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Going Concern (Details)" sheetId="25" r:id="rId25"/>
    <s:sheet name="Prepaid Expenses Disclosure (De" sheetId="26" r:id="rId26"/>
    <s:sheet name="Notes Payable - Related Party27" sheetId="27" r:id="rId27"/>
    <s:sheet name="Stockholders' Equity Disclosu28" sheetId="28" r:id="rId28"/>
    <s:sheet name="Related Party Transactions (Det"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186">
  <si>
    <t>Document and Entity Information</t>
  </si>
  <si>
    <t>6 Months Ended</t>
  </si>
  <si>
    <t>May 31, 2016shares</t>
  </si>
  <si>
    <t>Entity Registrant Name</t>
  </si>
  <si>
    <t>Smart Server, Inc</t>
  </si>
  <si>
    <t>Document Type</t>
  </si>
  <si>
    <t>10-Q</t>
  </si>
  <si>
    <t>Document Period End Date</t>
  </si>
  <si>
    <t>May 31,
		2016</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svtz</t>
  </si>
  <si>
    <t>Balance Sheets - USD ($)</t>
  </si>
  <si>
    <t>May 31, 2016</t>
  </si>
  <si>
    <t>Nov. 30, 2015</t>
  </si>
  <si>
    <t>Current assets:</t>
  </si>
  <si>
    <t>Cash</t>
  </si>
  <si>
    <t>Prepaid expense</t>
  </si>
  <si>
    <t>Total current assets</t>
  </si>
  <si>
    <t>Website, net</t>
  </si>
  <si>
    <t>Total assets</t>
  </si>
  <si>
    <t>Current liabilities:</t>
  </si>
  <si>
    <t>Accounts payable</t>
  </si>
  <si>
    <t>Current portion of accrued interest payable - related party</t>
  </si>
  <si>
    <t>Current portion of long term debt - related party</t>
  </si>
  <si>
    <t>Total current liabilities</t>
  </si>
  <si>
    <t>Long term liabilities:</t>
  </si>
  <si>
    <t>Accrued interest payable - related party</t>
  </si>
  <si>
    <t>Note payable - related party</t>
  </si>
  <si>
    <t>Total long term liabilities</t>
  </si>
  <si>
    <t>Total liabilities</t>
  </si>
  <si>
    <t>Stockholders' equity</t>
  </si>
  <si>
    <t>Preferred stock value</t>
  </si>
  <si>
    <t xml:space="preserve"> </t>
  </si>
  <si>
    <t>Common stock value</t>
  </si>
  <si>
    <t>Additional paid-in capital</t>
  </si>
  <si>
    <t>Subscriptions receivable</t>
  </si>
  <si>
    <t>Accumulated deficit</t>
  </si>
  <si>
    <t>Total stockholders' equity</t>
  </si>
  <si>
    <t>Total liabilities and stockholders' equity</t>
  </si>
  <si>
    <t>Balance Sheets (Parenthetical) - $ / shares</t>
  </si>
  <si>
    <t>Balance Sheet</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May 31, 2015</t>
  </si>
  <si>
    <t>Income Statement</t>
  </si>
  <si>
    <t>Revenue</t>
  </si>
  <si>
    <t>Operating expenses:</t>
  </si>
  <si>
    <t>General and administrative expenses</t>
  </si>
  <si>
    <t>Depreciation and amortization</t>
  </si>
  <si>
    <t>Professional fees</t>
  </si>
  <si>
    <t>Professional fees - related party</t>
  </si>
  <si>
    <t>Total operating expenses</t>
  </si>
  <si>
    <t>Other expenses:</t>
  </si>
  <si>
    <t>Interest expense - related party</t>
  </si>
  <si>
    <t>Total other expenses</t>
  </si>
  <si>
    <t>Net loss</t>
  </si>
  <si>
    <t>Net loss per share - basic</t>
  </si>
  <si>
    <t>Weighted average number of common shares outstanding - basic</t>
  </si>
  <si>
    <t>Statements of Cash Flows - USD ($)</t>
  </si>
  <si>
    <t>12 Months Ended</t>
  </si>
  <si>
    <t>Operating activities</t>
  </si>
  <si>
    <t>Adjustments to reconcile net loss to net cash used by operating activities:</t>
  </si>
  <si>
    <t>Changes in operating assets and liabilities:</t>
  </si>
  <si>
    <t>(Increase) decrease in prepaid expenses</t>
  </si>
  <si>
    <t>Increase (decrease) in accounts payable</t>
  </si>
  <si>
    <t>Increase (decrease) in accounts payable - related party</t>
  </si>
  <si>
    <t>Increase (decrease) in accrued interest payable - related party</t>
  </si>
  <si>
    <t>Net cash used by operating activities</t>
  </si>
  <si>
    <t>Financing activities</t>
  </si>
  <si>
    <t>Proceeds from note payable - related party</t>
  </si>
  <si>
    <t>Proceeds from sale of common stock</t>
  </si>
  <si>
    <t>Net cash provided by financing activities</t>
  </si>
  <si>
    <t>Net increase (decrease) in cash</t>
  </si>
  <si>
    <t>Cash - beginning of the period</t>
  </si>
  <si>
    <t>Cash - ending of the period</t>
  </si>
  <si>
    <t>Supplemental disclosures</t>
  </si>
  <si>
    <t>Interest paid</t>
  </si>
  <si>
    <t>Income taxes paid</t>
  </si>
  <si>
    <t>Summary of Significant Accounting Policies</t>
  </si>
  <si>
    <t>Notes</t>
  </si>
  <si>
    <t>NOTE 1 - SUMMARY OF SIGNIFICANT ACCOUNTING POLICIES 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5 and notes thereto included in the Companys annual report. The Company follows the same accounting policies in the preparation of interim reports. Results of operations for the interim period are not indicative of annual results. Organization The Company was incorporated on October 24, 2013 (Date of Inception) under the laws of the State of Nevada, as Smart Server, Inc. Nature of operations The Company will design and develop a mobile payment application that will offer customers at participating restaurants, bars and clubs the ability to pay their bill with their smartphone - without even having to ask for the check. Year end The Companys year end is November 30.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six months ended May 31, 2016 was $950.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 Advertising costs Advertising costs are anticipated to be expensed as incurred; however there were no advertising costs included in general and administrative expenses for the six months ended May 31, 2016. Fair value of financial instruments Fair value estimates discussed herein are based upon certain market assumptions and pertinent information available to management as of May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ecent pronouncements The Company has evaluated the recent accounting pronouncements through June 2016 and believes that none of them will have a material effect on the companys financial statements.</t>
  </si>
  <si>
    <t>Going Concern</t>
  </si>
  <si>
    <t>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s from operations. Since its inception, the Company has been engaged substantially in financing activities and developing its business plan and incurring start up costs and expenses. As a result, the Company incurred net losses for the six months ended May 31, 2016 of ($26,765). In addition, the Companys development activities since inception have been financially sustained through debt and equity financing.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Prepaid Expenses Disclosure</t>
  </si>
  <si>
    <t>NOTE 3 - PREPAID EXPENSES As of May 31, 2016, and November 30, 2015, the Company had prepaid expenses totaling $7,500 and $0, respectively. The prepaid OTC listing fees will be expensed on a straight line basis over the remaining life of the service period.</t>
  </si>
  <si>
    <t>Notes Payable - Related Party Disclosure</t>
  </si>
  <si>
    <t>NOTE 4 - NOTES PAYABLE - RELATED PARTY On November 7, 2013, the Company executed a promissory note with a related party for $20,000. The unsecured note bears interest at 6% per annum with principal and interest due on November 7, 2015. During the year ended November 30, 2014, this promissory note was reclassified to current portion of long term debt - related party. On December 5, 2013, the Company executed a promissory note with a related party for $10,000. The unsecured note bears interest at 6% per annum with principal and interest due on December 5, 2015. During the nine months ended August 31, 2015, this promissory note was reclassified to current portion of long term debt - related party. On January 30, 2014, the Company executed a promissory note with a related party for $20,000. The unsecured note bears interest at 6% per annum with principal and interest due on January 30, 2016. During the nine months ended August 31, 2015, this promissory note was reclassified to current portion of long term debt - related party. On March 3, 2014, the Company executed a promissory note with a related party for $10,000. The unsecured note bears interest at 6% per annum with principal and interest due on March 3, 2016. During the nine months ended August 31, 2015, this promissory note was reclassified to current portion of long term debt - related party. On March 25, 2014, the Company executed a promissory note with a related party for $10,000. The unsecured note bears interest at 6% per annum with principal and interest due on March 25, 2016. During the nine months ended August 31, 2015, this promissory note was reclassified to current portion of long term debt - related party. On April 3, 2014, the Company executed a promissory note with a related party for $15,000. The unsecured note bears interest at 6% per annum with principal and interest due on April 3, 2016. During the nine months ended August 31, 2015, this promissory note was reclassified to current portion of long term debt - related party. On July 25, 2014, the Company executed a promissory note with a related party for $15,000. The unsecured note bears interest at 6% per annum with principal and interest due on July 25, 2016. During the nine months ended August 31, 2015, this promissory note was reclassified to current portion of long term debt - related party. On February 27, 2015, the Company executed a promissory note with a related party for $5,000. The unsecured note bears interest at 6% per annum with principal and interest due on February 27, 2017. During the three months ended February 29, 2016, this promissory note was reclassified to current portion of long term debt - related party. On April 1, 2015, the Company executed a promissory note with a related party for $8,000. The unsecured note bears interest at 6% per annum with principal and interest due on April 1, 2017. On May 19, 2015, the Company executed a promissory note with a related party for $5,000. The unsecured note bears interest at 6% per annum with principal and interest due on May 19, 2017. On June 4, 2015, the Company executed a promissory note with a related party for $5,000. The unsecured note bears interest at 6% per annum with principal and interest due on June 4, 2017. On August 4, 2015, the Company executed a promissory note with a related party for $10,000. The unsecured note bears interest at 6% per annum with principal and interest due on August 4, 2017. On December 10, 2015, the Company executed a promissory note with a related party for $8,000. The unsecured note bears interest at 6% per annum with principal and interest due on December 10, 2017. On February 5, 2016, the Company executed a promissory note with a related party for $5,000. The unsecured note bears interest at 6% per annum with principal and interest due on February 5, 2018. On March 24, 2016, the Company executed a promissory note with a related party for $10,000. The unsecured note bears interest at 6% per annum with principal and interest due on March 24, 2018. Interest expense for the six months ended May 31, 2016 was $4,535.</t>
  </si>
  <si>
    <t>Stockholders' Equity Disclosure</t>
  </si>
  <si>
    <t>NOTE 5 - STOCKHOLDERS EQUITY The Company is authorized to issue 100,000,000 shares of its $0.001 par value common stock and 10,000,000 shares of its $0.001 par value preferred stock. In February 2016, the Company received $5,000 for the subscriptions receivable from the sale of common stock in November 2015.</t>
  </si>
  <si>
    <t>Warrants and Options Disclosure</t>
  </si>
  <si>
    <t>NOTE 6 - WARRANTS AND OPTIONS As of May 31, 2016, there were no warrants or options outstanding to acquire any additional shares of common stock.</t>
  </si>
  <si>
    <t>Related Party Transactions</t>
  </si>
  <si>
    <t>NOTE 7 - RELATED PARTY TRANSACTIONS As of May 31, 2016, the Company had loans totaling $156,000 and accrued interest totaling $16,818 due to an entity. The lender is an entity that is owned and controlled by a family member of an officer and director of the Company.</t>
  </si>
  <si>
    <t>Subsequent Events</t>
  </si>
  <si>
    <t>NOTE 8 - SUBSEQUENT EVENTS On June 15, 2016, the Company executed a promissory note with a related party for $2,000. The unsecured note bears interest at 6% per annum with principal and interest due on June 15, 2018.</t>
  </si>
  <si>
    <t>Summary of Significant Accounting Policies: Basis of Presentation (Policies)</t>
  </si>
  <si>
    <t>Policies</t>
  </si>
  <si>
    <t>Basis of Presentation</t>
  </si>
  <si>
    <t>Basis of presentation The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November 30, 2015 and notes thereto included in the Companys annual report. The Company follows the same accounting policies in the preparation of interim reports. Results of operations for the interim period are not indicative of annual results.</t>
  </si>
  <si>
    <t>Summary of Significant Accounting Policies: Year End Policy (Policies)</t>
  </si>
  <si>
    <t>Year End Policy</t>
  </si>
  <si>
    <t>Year end The Companys year end is November 30.</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has commenced amortization upon completion of the Company's fully operational website. Amortization expense for the six months ended May 31, 2016 was $950.</t>
  </si>
  <si>
    <t>Summary of Significant Accounting Policies: Revenue Recognition Policy (Policies)</t>
  </si>
  <si>
    <t>Revenue Recognition Policy</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services have been rendered to the customers.</t>
  </si>
  <si>
    <t>Summary of Significant Accounting Policies: Advertising Costs Policy (Policies)</t>
  </si>
  <si>
    <t>Advertising Costs Policy</t>
  </si>
  <si>
    <t>Advertising costs Advertising costs are anticipated to be expensed as incurred; however there were no advertising costs included in general and administrative expenses for the six months ended May 31, 2016.</t>
  </si>
  <si>
    <t>Summary of Significant Accounting Policies: Fair Value of Financial Instruments (Policies)</t>
  </si>
  <si>
    <t>Fair Value of Financial Instruments</t>
  </si>
  <si>
    <t xml:space="preserve">Fair value of financial instruments Fair value estimates discussed herein are based upon certain market assumptions and pertinent information available to management as of May 31, 2016.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Level 1: Level 2 Level 3: </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 per common share (EPS) calculations are determined by dividing net income by the weighted average number of shares of common stock outstanding during the year. Diluted earning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Recent Pronouncements (Policies)</t>
  </si>
  <si>
    <t>Recent Pronouncements</t>
  </si>
  <si>
    <t>Recent pronouncements The Company has evaluated the recent accounting pronouncements through June 2016 and believes that none of them will have a material effect on the companys financial statements.</t>
  </si>
  <si>
    <t>Going Concern (Details) - USD ($)</t>
  </si>
  <si>
    <t>Details</t>
  </si>
  <si>
    <t>Prepaid Expenses Disclosure (Details)</t>
  </si>
  <si>
    <t>May 31, 2016USD ($)</t>
  </si>
  <si>
    <t>Notes Payable - Related Party Disclosure (Details) - USD ($)</t>
  </si>
  <si>
    <t>Nov. 30, 2014</t>
  </si>
  <si>
    <t>Nov. 30, 2013</t>
  </si>
  <si>
    <t>Proceeds from related party note payable</t>
  </si>
  <si>
    <t>November 7, 2013</t>
  </si>
  <si>
    <t>Interest rate per annum</t>
  </si>
  <si>
    <t>6.00%</t>
  </si>
  <si>
    <t>December 5, 2013</t>
  </si>
  <si>
    <t>January 30, 2014</t>
  </si>
  <si>
    <t>March 3, 2014</t>
  </si>
  <si>
    <t>March 25, 2014</t>
  </si>
  <si>
    <t>April 3, 2014</t>
  </si>
  <si>
    <t>July 25, 2014</t>
  </si>
  <si>
    <t>February 27, 2015</t>
  </si>
  <si>
    <t>April 1, 2015</t>
  </si>
  <si>
    <t>May 19, 2015</t>
  </si>
  <si>
    <t>June 4, 2015</t>
  </si>
  <si>
    <t>August 4, 2015</t>
  </si>
  <si>
    <t>December 10, 2015</t>
  </si>
  <si>
    <t>February 5, 2016</t>
  </si>
  <si>
    <t>March 24, 2016</t>
  </si>
  <si>
    <t>Stockholders' Equity Disclosure (Details) - USD ($)</t>
  </si>
  <si>
    <t>Common stock authorized for issuance</t>
  </si>
  <si>
    <t>Par value of common stock</t>
  </si>
  <si>
    <t>Preferred stock authorized for issuance</t>
  </si>
  <si>
    <t>Par value of preferred stock</t>
  </si>
  <si>
    <t>Related Party Transactions (Details) - USD ($)</t>
  </si>
  <si>
    <t>Loans payable to related party</t>
  </si>
  <si>
    <t>Subsequent Events (Details) - USD ($)</t>
  </si>
  <si>
    <t>Jun. 15, 2016</t>
  </si>
  <si>
    <t>June 15, 2016</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0</v>
      </c>
    </row>
    <row spans="1:2" r="4">
      <c t="s" s="4" r="A4">
        <v>3</v>
      </c>
      <c t="s" s="4" r="B4">
        <v>4</v>
      </c>
    </row>
    <row spans="1:2" r="5">
      <c t="s" s="4" r="A5">
        <v>5</v>
      </c>
      <c t="s" s="4" r="B5">
        <v>6</v>
      </c>
    </row>
    <row spans="1:2" r="6">
      <c t="s" s="4" r="A6">
        <v>7</v>
      </c>
      <c t="s" s="4" r="B6">
        <v>8</v>
      </c>
    </row>
    <row spans="1:2" r="7">
      <c t="s" s="4" r="A7">
        <v>9</v>
      </c>
      <c t="s" s="4" r="B7">
        <v>10</v>
      </c>
    </row>
    <row spans="1:2" r="8">
      <c t="s" s="4" r="A8">
        <v>11</v>
      </c>
      <c t="n" s="6" r="B8">
        <v>1596961</v>
      </c>
    </row>
    <row spans="1:2" r="9">
      <c t="s" s="4" r="A9">
        <v>12</v>
      </c>
      <c t="s" s="4" r="B9">
        <v>13</v>
      </c>
    </row>
    <row spans="1:2" r="10">
      <c t="s" s="4" r="A10">
        <v>14</v>
      </c>
      <c t="n" s="6" r="B10">
        <v>5500000</v>
      </c>
    </row>
    <row spans="1:2" r="11">
      <c t="s" s="4" r="A11">
        <v>15</v>
      </c>
      <c t="s" s="4" r="B11">
        <v>16</v>
      </c>
    </row>
    <row spans="1:2" r="12">
      <c t="s" s="4" r="A12">
        <v>17</v>
      </c>
      <c t="s" s="4" r="B12">
        <v>18</v>
      </c>
    </row>
    <row spans="1:2" r="13">
      <c t="s" s="4" r="A13">
        <v>19</v>
      </c>
      <c t="s" s="4" r="B13">
        <v>20</v>
      </c>
    </row>
    <row spans="1:2" r="14">
      <c t="s" s="4" r="A14">
        <v>21</v>
      </c>
      <c t="s" s="4" r="B14">
        <v>20</v>
      </c>
    </row>
    <row spans="1:2" r="15">
      <c t="s" s="4" r="A15">
        <v>22</v>
      </c>
      <c t="n" s="6" r="B15">
        <v>2016</v>
      </c>
    </row>
    <row spans="1:2" r="16">
      <c t="s" s="4" r="A16">
        <v>23</v>
      </c>
      <c t="s" s="5" r="B16">
        <v>24</v>
      </c>
    </row>
    <row spans="1:2"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09</v>
      </c>
      <c t="s" s="2" r="B1">
        <v>1</v>
      </c>
    </row>
    <row spans="1:2" r="2">
      <c t="s" s="2" r="B2">
        <v>28</v>
      </c>
    </row>
    <row spans="1:2" r="3">
      <c t="s" s="3" r="A3">
        <v>101</v>
      </c>
    </row>
    <row spans="1:2" r="4">
      <c t="s" s="4" r="A4">
        <v>109</v>
      </c>
      <c t="s" s="4" r="B4">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1</v>
      </c>
      <c t="s" s="2" r="B1">
        <v>1</v>
      </c>
    </row>
    <row spans="1:2" r="2">
      <c t="s" s="2" r="B2">
        <v>28</v>
      </c>
    </row>
    <row spans="1:2" r="3">
      <c t="s" s="3" r="A3">
        <v>101</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3</v>
      </c>
      <c t="s" s="2" r="B1">
        <v>1</v>
      </c>
    </row>
    <row spans="1:2" r="2">
      <c t="s" s="2" r="B2">
        <v>28</v>
      </c>
    </row>
    <row spans="1:2" r="3">
      <c t="s" s="3" r="A3">
        <v>101</v>
      </c>
    </row>
    <row spans="1:2" r="4">
      <c t="s" s="4" r="A4">
        <v>113</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5</v>
      </c>
      <c t="s" s="2" r="B1">
        <v>1</v>
      </c>
    </row>
    <row spans="1:2" r="2">
      <c t="s" s="2" r="B2">
        <v>28</v>
      </c>
    </row>
    <row spans="1:2" r="3">
      <c t="s" s="3" r="A3">
        <v>101</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17</v>
      </c>
      <c t="s" s="2" r="B1">
        <v>1</v>
      </c>
    </row>
    <row spans="1:2" r="2">
      <c t="s" s="2" r="B2">
        <v>28</v>
      </c>
    </row>
    <row spans="1:2" r="3">
      <c t="s" s="3" r="A3">
        <v>118</v>
      </c>
    </row>
    <row spans="1:2" r="4">
      <c t="s" s="4" r="A4">
        <v>119</v>
      </c>
      <c t="s" s="4" r="B4">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48"/>
  </cols>
  <sheetData>
    <row spans="1:2" r="1">
      <c t="s" s="1" r="A1">
        <v>121</v>
      </c>
      <c t="s" s="2" r="B1">
        <v>1</v>
      </c>
    </row>
    <row spans="1:2" r="2">
      <c t="s" s="2" r="B2">
        <v>28</v>
      </c>
    </row>
    <row spans="1:2" r="3">
      <c t="s" s="3" r="A3">
        <v>118</v>
      </c>
    </row>
    <row spans="1:2" r="4">
      <c t="s" s="4" r="A4">
        <v>122</v>
      </c>
      <c t="s" s="4" r="B4">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8</v>
      </c>
    </row>
    <row spans="1:2" r="3">
      <c t="s" s="3" r="A3">
        <v>118</v>
      </c>
    </row>
    <row spans="1:2" r="4">
      <c t="s" s="4" r="A4">
        <v>125</v>
      </c>
      <c t="s" s="4" r="B4">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27</v>
      </c>
      <c t="s" s="2" r="B1">
        <v>1</v>
      </c>
    </row>
    <row spans="1:2" r="2">
      <c t="s" s="2" r="B2">
        <v>28</v>
      </c>
    </row>
    <row spans="1:2" r="3">
      <c t="s" s="3" r="A3">
        <v>118</v>
      </c>
    </row>
    <row spans="1:2" r="4">
      <c t="s" s="4" r="A4">
        <v>128</v>
      </c>
      <c t="s" s="4" r="B4">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8</v>
      </c>
    </row>
    <row spans="1:2" r="3">
      <c t="s" s="3" r="A3">
        <v>118</v>
      </c>
    </row>
    <row spans="1:2" r="4">
      <c t="s" s="4" r="A4">
        <v>131</v>
      </c>
      <c t="s" s="4" r="B4">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8</v>
      </c>
    </row>
    <row spans="1:2" r="3">
      <c t="s" s="3" r="A3">
        <v>118</v>
      </c>
    </row>
    <row spans="1:2" r="4">
      <c t="s" s="4" r="A4">
        <v>134</v>
      </c>
      <c t="s" s="4" r="B4">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13"/>
    <col customWidth="1" max="3" min="3" width="14"/>
  </cols>
  <sheetData>
    <row spans="1:3" r="1">
      <c t="s" s="1" r="A1">
        <v>27</v>
      </c>
      <c t="s" s="2" r="B1">
        <v>28</v>
      </c>
      <c t="s" s="2" r="C1">
        <v>29</v>
      </c>
    </row>
    <row spans="1:3" r="2">
      <c t="s" s="3" r="A2">
        <v>30</v>
      </c>
    </row>
    <row spans="1:3" r="3">
      <c t="s" s="4" r="A3">
        <v>31</v>
      </c>
      <c t="n" s="7" r="B3">
        <v>1783</v>
      </c>
      <c t="n" s="7" r="C3">
        <v>1563</v>
      </c>
    </row>
    <row spans="1:3" r="4">
      <c t="s" s="4" r="A4">
        <v>32</v>
      </c>
      <c t="n" s="6" r="B4">
        <v>7500</v>
      </c>
    </row>
    <row spans="1:3" r="5">
      <c t="s" s="4" r="A5">
        <v>33</v>
      </c>
      <c t="n" s="6" r="B5">
        <v>9283</v>
      </c>
      <c t="n" s="6" r="C5">
        <v>1563</v>
      </c>
    </row>
    <row spans="1:3" r="6">
      <c t="s" s="4" r="A6">
        <v>34</v>
      </c>
      <c t="n" s="6" r="B6">
        <v>1900</v>
      </c>
      <c t="n" s="6" r="C6">
        <v>2850</v>
      </c>
    </row>
    <row spans="1:3" r="7">
      <c t="s" s="4" r="A7">
        <v>35</v>
      </c>
      <c t="n" s="6" r="B7">
        <v>11183</v>
      </c>
      <c t="n" s="6" r="C7">
        <v>4413</v>
      </c>
    </row>
    <row spans="1:3" r="8">
      <c t="s" s="3" r="A8">
        <v>36</v>
      </c>
    </row>
    <row spans="1:3" r="9">
      <c t="s" s="4" r="A9">
        <v>37</v>
      </c>
      <c t="n" s="6" r="B9">
        <v>12799</v>
      </c>
      <c t="n" s="6" r="C9">
        <v>11799</v>
      </c>
    </row>
    <row spans="1:3" r="10">
      <c t="s" s="4" r="A10">
        <v>38</v>
      </c>
      <c t="n" s="6" r="B10">
        <v>15421</v>
      </c>
    </row>
    <row spans="1:3" r="11">
      <c t="s" s="4" r="A11">
        <v>39</v>
      </c>
      <c t="n" s="6" r="B11">
        <v>118000</v>
      </c>
      <c t="n" s="6" r="C11">
        <v>100000</v>
      </c>
    </row>
    <row spans="1:3" r="12">
      <c t="s" s="4" r="A12">
        <v>40</v>
      </c>
      <c t="n" s="6" r="B12">
        <v>146220</v>
      </c>
      <c t="n" s="6" r="C12">
        <v>111799</v>
      </c>
    </row>
    <row spans="1:3" r="13">
      <c t="s" s="3" r="A13">
        <v>41</v>
      </c>
    </row>
    <row spans="1:3" r="14">
      <c t="s" s="4" r="A14">
        <v>42</v>
      </c>
      <c t="n" s="6" r="B14">
        <v>1397</v>
      </c>
      <c t="n" s="6" r="C14">
        <v>12283</v>
      </c>
    </row>
    <row spans="1:3" r="15">
      <c t="s" s="4" r="A15">
        <v>43</v>
      </c>
      <c t="n" s="6" r="B15">
        <v>38000</v>
      </c>
      <c t="n" s="6" r="C15">
        <v>33000</v>
      </c>
    </row>
    <row spans="1:3" r="16">
      <c t="s" s="4" r="A16">
        <v>44</v>
      </c>
      <c t="n" s="6" r="B16">
        <v>39397</v>
      </c>
      <c t="n" s="6" r="C16">
        <v>45283</v>
      </c>
    </row>
    <row spans="1:3" r="17">
      <c t="s" s="4" r="A17">
        <v>45</v>
      </c>
      <c t="n" s="6" r="B17">
        <v>185617</v>
      </c>
      <c t="n" s="6" r="C17">
        <v>157082</v>
      </c>
    </row>
    <row spans="1:3" r="18">
      <c t="s" s="3" r="A18">
        <v>46</v>
      </c>
    </row>
    <row spans="1:3" r="19">
      <c t="s" s="4" r="A19">
        <v>47</v>
      </c>
      <c t="s" s="4" r="B19">
        <v>48</v>
      </c>
      <c t="s" s="4" r="C19">
        <v>48</v>
      </c>
    </row>
    <row spans="1:3" r="20">
      <c t="s" s="4" r="A20">
        <v>49</v>
      </c>
      <c t="n" s="6" r="B20">
        <v>5500</v>
      </c>
      <c t="n" s="6" r="C20">
        <v>5500</v>
      </c>
    </row>
    <row spans="1:3" r="21">
      <c t="s" s="4" r="A21">
        <v>50</v>
      </c>
      <c t="n" s="6" r="B21">
        <v>64500</v>
      </c>
      <c t="n" s="6" r="C21">
        <v>64500</v>
      </c>
    </row>
    <row spans="1:3" r="22">
      <c t="s" s="4" r="A22">
        <v>51</v>
      </c>
      <c t="n" s="6" r="C22">
        <v>5000</v>
      </c>
    </row>
    <row spans="1:3" r="23">
      <c t="s" s="4" r="A23">
        <v>52</v>
      </c>
      <c t="n" s="6" r="B23">
        <v>-244434</v>
      </c>
      <c t="n" s="6" r="C23">
        <v>-217669</v>
      </c>
    </row>
    <row spans="1:3" r="24">
      <c t="s" s="4" r="A24">
        <v>53</v>
      </c>
      <c t="n" s="6" r="B24">
        <v>-174434</v>
      </c>
      <c t="n" s="6" r="C24">
        <v>-152669</v>
      </c>
    </row>
    <row spans="1:3" r="25">
      <c t="s" s="4" r="A25">
        <v>54</v>
      </c>
      <c t="n" s="7" r="B25">
        <v>11183</v>
      </c>
      <c t="n" s="7" r="C25">
        <v>4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8</v>
      </c>
    </row>
    <row spans="1:2" r="3">
      <c t="s" s="3" r="A3">
        <v>118</v>
      </c>
    </row>
    <row spans="1:2" r="4">
      <c t="s" s="4" r="A4">
        <v>137</v>
      </c>
      <c t="s" s="4" r="B4">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8</v>
      </c>
    </row>
    <row spans="1:2" r="3">
      <c t="s" s="3" r="A3">
        <v>118</v>
      </c>
    </row>
    <row spans="1:2" r="4">
      <c t="s" s="4" r="A4">
        <v>140</v>
      </c>
      <c t="s" s="4" r="B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8</v>
      </c>
    </row>
    <row spans="1:2" r="3">
      <c t="s" s="3" r="A3">
        <v>118</v>
      </c>
    </row>
    <row spans="1:2" r="4">
      <c t="s" s="4" r="A4">
        <v>143</v>
      </c>
      <c t="s" s="4" r="B4">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45</v>
      </c>
      <c t="s" s="2" r="B1">
        <v>1</v>
      </c>
    </row>
    <row spans="1:2" r="2">
      <c t="s" s="2" r="B2">
        <v>28</v>
      </c>
    </row>
    <row spans="1:2" r="3">
      <c t="s" s="3" r="A3">
        <v>118</v>
      </c>
    </row>
    <row spans="1:2" r="4">
      <c t="s" s="4" r="A4">
        <v>146</v>
      </c>
      <c t="s" s="4" r="B4">
        <v>1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8</v>
      </c>
      <c t="s" s="2" r="B1">
        <v>1</v>
      </c>
    </row>
    <row spans="1:2" r="2">
      <c t="s" s="2" r="B2">
        <v>28</v>
      </c>
    </row>
    <row spans="1:2" r="3">
      <c t="s" s="3" r="A3">
        <v>118</v>
      </c>
    </row>
    <row spans="1:2" r="4">
      <c t="s" s="4" r="A4">
        <v>149</v>
      </c>
      <c t="s" s="4" r="B4">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4"/>
    <col customWidth="1" max="2" min="2" width="15"/>
    <col customWidth="1" max="3" min="3" width="13"/>
    <col customWidth="1" max="4" min="4" width="15"/>
    <col customWidth="1" max="5" min="5" width="13"/>
  </cols>
  <sheetData>
    <row spans="1:5" r="1">
      <c t="s" s="1" r="A1">
        <v>151</v>
      </c>
      <c t="s" s="2" r="B1">
        <v>64</v>
      </c>
      <c t="s" s="2" r="D1">
        <v>1</v>
      </c>
    </row>
    <row spans="1:5" r="2">
      <c t="s" s="2" r="B2">
        <v>28</v>
      </c>
      <c t="s" s="2" r="C2">
        <v>65</v>
      </c>
      <c t="s" s="2" r="D2">
        <v>28</v>
      </c>
      <c t="s" s="2" r="E2">
        <v>65</v>
      </c>
    </row>
    <row spans="1:5" r="3">
      <c t="s" s="3" r="A3">
        <v>152</v>
      </c>
    </row>
    <row spans="1:5" r="4">
      <c t="s" s="4" r="A4">
        <v>77</v>
      </c>
      <c t="n" s="7" r="B4">
        <v>-18113</v>
      </c>
      <c t="n" s="7" r="C4">
        <v>-11380</v>
      </c>
      <c t="n" s="7" r="D4">
        <v>-26765</v>
      </c>
      <c t="n" s="7" r="E4">
        <v>-259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0"/>
  </cols>
  <sheetData>
    <row spans="1:2" r="1">
      <c t="s" s="1" r="A1">
        <v>153</v>
      </c>
      <c t="s" s="2" r="B1">
        <v>154</v>
      </c>
    </row>
    <row spans="1:2" r="2">
      <c t="s" s="3" r="A2">
        <v>152</v>
      </c>
    </row>
    <row spans="1:2" r="3">
      <c t="s" s="4" r="A3">
        <v>32</v>
      </c>
      <c t="n" s="7" r="B3">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 customWidth="1" max="6" min="6" width="16"/>
    <col customWidth="1" max="7" min="7" width="14"/>
    <col customWidth="1" max="8" min="8" width="14"/>
  </cols>
  <sheetData>
    <row spans="1:8" r="1">
      <c t="s" s="1" r="A1">
        <v>155</v>
      </c>
      <c t="s" s="2" r="B1">
        <v>64</v>
      </c>
      <c t="s" s="2" r="D1">
        <v>1</v>
      </c>
      <c t="s" s="2" r="F1">
        <v>81</v>
      </c>
    </row>
    <row spans="1:8" r="2">
      <c t="s" s="2" r="B2">
        <v>28</v>
      </c>
      <c t="s" s="2" r="C2">
        <v>65</v>
      </c>
      <c t="s" s="2" r="D2">
        <v>28</v>
      </c>
      <c t="s" s="2" r="E2">
        <v>65</v>
      </c>
      <c t="s" s="2" r="F2">
        <v>29</v>
      </c>
      <c t="s" s="2" r="G2">
        <v>156</v>
      </c>
      <c t="s" s="2" r="H2">
        <v>157</v>
      </c>
    </row>
    <row spans="1:8" r="3">
      <c t="s" s="4" r="A3">
        <v>158</v>
      </c>
      <c t="n" s="7" r="D3">
        <v>23000</v>
      </c>
      <c t="n" s="7" r="E3">
        <v>18000</v>
      </c>
    </row>
    <row spans="1:8" r="4">
      <c t="s" s="4" r="A4">
        <v>75</v>
      </c>
      <c t="n" s="7" r="B4">
        <v>2359</v>
      </c>
      <c t="n" s="7" r="C4">
        <v>1743</v>
      </c>
      <c t="n" s="6" r="D4">
        <v>4535</v>
      </c>
      <c t="n" s="7" r="E4">
        <v>3296</v>
      </c>
    </row>
    <row spans="1:8" r="5">
      <c t="s" s="4" r="A5">
        <v>159</v>
      </c>
    </row>
    <row spans="1:8" r="6">
      <c t="s" s="4" r="A6">
        <v>158</v>
      </c>
      <c t="n" s="7" r="H6">
        <v>20000</v>
      </c>
    </row>
    <row spans="1:8" r="7">
      <c t="s" s="4" r="A7">
        <v>160</v>
      </c>
      <c t="s" s="4" r="H7">
        <v>161</v>
      </c>
    </row>
    <row spans="1:8" r="8">
      <c t="s" s="4" r="A8">
        <v>162</v>
      </c>
    </row>
    <row spans="1:8" r="9">
      <c t="s" s="4" r="A9">
        <v>158</v>
      </c>
      <c t="n" s="7" r="G9">
        <v>10000</v>
      </c>
    </row>
    <row spans="1:8" r="10">
      <c t="s" s="4" r="A10">
        <v>160</v>
      </c>
      <c t="s" s="4" r="G10">
        <v>161</v>
      </c>
    </row>
    <row spans="1:8" r="11">
      <c t="s" s="4" r="A11">
        <v>163</v>
      </c>
    </row>
    <row spans="1:8" r="12">
      <c t="s" s="4" r="A12">
        <v>158</v>
      </c>
      <c t="n" s="7" r="G12">
        <v>20000</v>
      </c>
    </row>
    <row spans="1:8" r="13">
      <c t="s" s="4" r="A13">
        <v>160</v>
      </c>
      <c t="s" s="4" r="G13">
        <v>161</v>
      </c>
    </row>
    <row spans="1:8" r="14">
      <c t="s" s="4" r="A14">
        <v>164</v>
      </c>
    </row>
    <row spans="1:8" r="15">
      <c t="s" s="4" r="A15">
        <v>158</v>
      </c>
      <c t="n" s="7" r="G15">
        <v>10000</v>
      </c>
    </row>
    <row spans="1:8" r="16">
      <c t="s" s="4" r="A16">
        <v>160</v>
      </c>
      <c t="s" s="4" r="G16">
        <v>161</v>
      </c>
    </row>
    <row spans="1:8" r="17">
      <c t="s" s="4" r="A17">
        <v>165</v>
      </c>
    </row>
    <row spans="1:8" r="18">
      <c t="s" s="4" r="A18">
        <v>158</v>
      </c>
      <c t="n" s="7" r="G18">
        <v>10000</v>
      </c>
    </row>
    <row spans="1:8" r="19">
      <c t="s" s="4" r="A19">
        <v>160</v>
      </c>
      <c t="s" s="4" r="G19">
        <v>161</v>
      </c>
    </row>
    <row spans="1:8" r="20">
      <c t="s" s="4" r="A20">
        <v>166</v>
      </c>
    </row>
    <row spans="1:8" r="21">
      <c t="s" s="4" r="A21">
        <v>158</v>
      </c>
      <c t="n" s="7" r="G21">
        <v>15000</v>
      </c>
    </row>
    <row spans="1:8" r="22">
      <c t="s" s="4" r="A22">
        <v>160</v>
      </c>
      <c t="s" s="4" r="G22">
        <v>161</v>
      </c>
    </row>
    <row spans="1:8" r="23">
      <c t="s" s="4" r="A23">
        <v>167</v>
      </c>
    </row>
    <row spans="1:8" r="24">
      <c t="s" s="4" r="A24">
        <v>158</v>
      </c>
      <c t="n" s="7" r="G24">
        <v>15000</v>
      </c>
    </row>
    <row spans="1:8" r="25">
      <c t="s" s="4" r="A25">
        <v>160</v>
      </c>
      <c t="s" s="4" r="G25">
        <v>161</v>
      </c>
    </row>
    <row spans="1:8" r="26">
      <c t="s" s="4" r="A26">
        <v>168</v>
      </c>
    </row>
    <row spans="1:8" r="27">
      <c t="s" s="4" r="A27">
        <v>158</v>
      </c>
      <c t="n" s="7" r="F27">
        <v>5000</v>
      </c>
    </row>
    <row spans="1:8" r="28">
      <c t="s" s="4" r="A28">
        <v>160</v>
      </c>
      <c t="s" s="4" r="F28">
        <v>161</v>
      </c>
    </row>
    <row spans="1:8" r="29">
      <c t="s" s="4" r="A29">
        <v>169</v>
      </c>
    </row>
    <row spans="1:8" r="30">
      <c t="s" s="4" r="A30">
        <v>158</v>
      </c>
      <c t="n" s="7" r="F30">
        <v>8000</v>
      </c>
    </row>
    <row spans="1:8" r="31">
      <c t="s" s="4" r="A31">
        <v>160</v>
      </c>
      <c t="s" s="4" r="F31">
        <v>161</v>
      </c>
    </row>
    <row spans="1:8" r="32">
      <c t="s" s="4" r="A32">
        <v>170</v>
      </c>
    </row>
    <row spans="1:8" r="33">
      <c t="s" s="4" r="A33">
        <v>158</v>
      </c>
      <c t="n" s="7" r="F33">
        <v>5000</v>
      </c>
    </row>
    <row spans="1:8" r="34">
      <c t="s" s="4" r="A34">
        <v>160</v>
      </c>
      <c t="s" s="4" r="F34">
        <v>161</v>
      </c>
    </row>
    <row spans="1:8" r="35">
      <c t="s" s="4" r="A35">
        <v>171</v>
      </c>
    </row>
    <row spans="1:8" r="36">
      <c t="s" s="4" r="A36">
        <v>158</v>
      </c>
      <c t="n" s="7" r="F36">
        <v>5000</v>
      </c>
    </row>
    <row spans="1:8" r="37">
      <c t="s" s="4" r="A37">
        <v>160</v>
      </c>
      <c t="s" s="4" r="F37">
        <v>161</v>
      </c>
    </row>
    <row spans="1:8" r="38">
      <c t="s" s="4" r="A38">
        <v>172</v>
      </c>
    </row>
    <row spans="1:8" r="39">
      <c t="s" s="4" r="A39">
        <v>158</v>
      </c>
      <c t="n" s="7" r="F39">
        <v>10000</v>
      </c>
    </row>
    <row spans="1:8" r="40">
      <c t="s" s="4" r="A40">
        <v>160</v>
      </c>
      <c t="s" s="4" r="F40">
        <v>161</v>
      </c>
    </row>
    <row spans="1:8" r="41">
      <c t="s" s="4" r="A41">
        <v>173</v>
      </c>
    </row>
    <row spans="1:8" r="42">
      <c t="s" s="4" r="A42">
        <v>158</v>
      </c>
      <c t="n" s="7" r="D42">
        <v>8000</v>
      </c>
    </row>
    <row spans="1:8" r="43">
      <c t="s" s="4" r="A43">
        <v>160</v>
      </c>
      <c t="s" s="4" r="D43">
        <v>161</v>
      </c>
    </row>
    <row spans="1:8" r="44">
      <c t="s" s="4" r="A44">
        <v>174</v>
      </c>
    </row>
    <row spans="1:8" r="45">
      <c t="s" s="4" r="A45">
        <v>158</v>
      </c>
      <c t="n" s="7" r="D45">
        <v>5000</v>
      </c>
    </row>
    <row spans="1:8" r="46">
      <c t="s" s="4" r="A46">
        <v>160</v>
      </c>
      <c t="s" s="4" r="D46">
        <v>161</v>
      </c>
    </row>
    <row spans="1:8" r="47">
      <c t="s" s="4" r="A47">
        <v>175</v>
      </c>
    </row>
    <row spans="1:8" r="48">
      <c t="s" s="4" r="A48">
        <v>158</v>
      </c>
      <c t="n" s="7" r="D48">
        <v>10000</v>
      </c>
    </row>
    <row spans="1:8" r="49">
      <c t="s" s="4" r="A49">
        <v>160</v>
      </c>
      <c t="s" s="4" r="D49">
        <v>161</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176</v>
      </c>
      <c t="s" s="2" r="B1">
        <v>1</v>
      </c>
    </row>
    <row spans="1:3" r="2">
      <c t="s" s="2" r="B2">
        <v>28</v>
      </c>
      <c t="s" s="2" r="C2">
        <v>29</v>
      </c>
    </row>
    <row spans="1:3" r="3">
      <c t="s" s="3" r="A3">
        <v>152</v>
      </c>
    </row>
    <row spans="1:3" r="4">
      <c t="s" s="4" r="A4">
        <v>177</v>
      </c>
      <c t="n" s="6" r="B4">
        <v>100000000</v>
      </c>
      <c t="n" s="6" r="C4">
        <v>100000000</v>
      </c>
    </row>
    <row spans="1:3" r="5">
      <c t="s" s="4" r="A5">
        <v>178</v>
      </c>
      <c t="n" s="8" r="B5">
        <v>0.001</v>
      </c>
      <c t="n" s="8" r="C5">
        <v>0.001</v>
      </c>
    </row>
    <row spans="1:3" r="6">
      <c t="s" s="4" r="A6">
        <v>179</v>
      </c>
      <c t="n" s="6" r="B6">
        <v>10000000</v>
      </c>
      <c t="n" s="6" r="C6">
        <v>10000000</v>
      </c>
    </row>
    <row spans="1:3" r="7">
      <c t="s" s="4" r="A7">
        <v>180</v>
      </c>
      <c t="n" s="8" r="B7">
        <v>0.001</v>
      </c>
      <c t="n" s="8" r="C7">
        <v>0.001</v>
      </c>
    </row>
    <row spans="1:3" r="8">
      <c t="s" s="4" r="A8">
        <v>92</v>
      </c>
      <c t="n" s="7" r="B8">
        <v>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3"/>
    <col customWidth="1" max="3" min="3" width="14"/>
  </cols>
  <sheetData>
    <row spans="1:3" r="1">
      <c t="s" s="1" r="A1">
        <v>181</v>
      </c>
      <c t="s" s="2" r="B1">
        <v>28</v>
      </c>
      <c t="s" s="2" r="C1">
        <v>29</v>
      </c>
    </row>
    <row spans="1:3" r="2">
      <c t="s" s="3" r="A2">
        <v>152</v>
      </c>
    </row>
    <row spans="1:3" r="3">
      <c t="s" s="4" r="A3">
        <v>182</v>
      </c>
      <c t="n" s="7" r="B3">
        <v>156000</v>
      </c>
    </row>
    <row spans="1:3" r="4">
      <c t="s" s="4" r="A4">
        <v>42</v>
      </c>
      <c t="n" s="7" r="B4">
        <v>1397</v>
      </c>
      <c t="n" s="7" r="C4">
        <v>12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3"/>
    <col customWidth="1" max="3" min="3" width="14"/>
  </cols>
  <sheetData>
    <row spans="1:3" r="1">
      <c t="s" s="1" r="A1">
        <v>55</v>
      </c>
      <c t="s" s="2" r="B1">
        <v>28</v>
      </c>
      <c t="s" s="2" r="C1">
        <v>29</v>
      </c>
    </row>
    <row spans="1:3" r="2">
      <c t="s" s="3" r="A2">
        <v>56</v>
      </c>
    </row>
    <row spans="1:3" r="3">
      <c t="s" s="4" r="A3">
        <v>57</v>
      </c>
      <c t="n" s="8" r="B3">
        <v>0.001</v>
      </c>
      <c t="n" s="8" r="C3">
        <v>0.001</v>
      </c>
    </row>
    <row spans="1:3" r="4">
      <c t="s" s="4" r="A4">
        <v>58</v>
      </c>
      <c t="n" s="6" r="B4">
        <v>10000000</v>
      </c>
      <c t="n" s="6" r="C4">
        <v>10000000</v>
      </c>
    </row>
    <row spans="1:3" r="5">
      <c t="s" s="4" r="A5">
        <v>59</v>
      </c>
      <c t="n" s="8" r="B5">
        <v>0.001</v>
      </c>
      <c t="n" s="8" r="C5">
        <v>0.001</v>
      </c>
    </row>
    <row spans="1:3" r="6">
      <c t="s" s="4" r="A6">
        <v>60</v>
      </c>
      <c t="n" s="6" r="B6">
        <v>100000000</v>
      </c>
      <c t="n" s="6" r="C6">
        <v>100000000</v>
      </c>
    </row>
    <row spans="1:3" r="7">
      <c t="s" s="4" r="A7">
        <v>61</v>
      </c>
      <c t="n" s="6" r="B7">
        <v>5500000</v>
      </c>
      <c t="n" s="6" r="C7">
        <v>5500000</v>
      </c>
    </row>
    <row spans="1:3" r="8">
      <c t="s" s="4" r="A8">
        <v>62</v>
      </c>
      <c t="n" s="6" r="B8">
        <v>5500000</v>
      </c>
      <c t="n" s="6" r="C8">
        <v>5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1"/>
    <col customWidth="1" max="2" min="2" width="14"/>
    <col customWidth="1" max="3" min="3" width="13"/>
    <col customWidth="1" max="4" min="4" width="13"/>
  </cols>
  <sheetData>
    <row spans="1:4" r="1">
      <c t="s" s="1" r="A1">
        <v>183</v>
      </c>
      <c t="s" s="2" r="B1">
        <v>184</v>
      </c>
      <c t="s" s="2" r="C1">
        <v>28</v>
      </c>
      <c t="s" s="2" r="D1">
        <v>65</v>
      </c>
    </row>
    <row spans="1:4" r="2">
      <c t="s" s="4" r="A2">
        <v>158</v>
      </c>
      <c t="n" s="7" r="C2">
        <v>23000</v>
      </c>
      <c t="n" s="7" r="D2">
        <v>18000</v>
      </c>
    </row>
    <row spans="1:4" r="3">
      <c t="s" s="4" r="A3">
        <v>185</v>
      </c>
    </row>
    <row spans="1:4" r="4">
      <c t="s" s="4" r="A4">
        <v>158</v>
      </c>
      <c t="n" s="7" r="B4">
        <v>2000</v>
      </c>
    </row>
    <row spans="1:4" r="5">
      <c t="s" s="4" r="A5">
        <v>160</v>
      </c>
      <c t="s" s="4" r="B5">
        <v>1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3"/>
    <col customWidth="1" max="4" min="4" width="15"/>
    <col customWidth="1" max="5" min="5" width="13"/>
  </cols>
  <sheetData>
    <row spans="1:5" r="1">
      <c t="s" s="1" r="A1">
        <v>63</v>
      </c>
      <c t="s" s="2" r="B1">
        <v>64</v>
      </c>
      <c t="s" s="2" r="D1">
        <v>1</v>
      </c>
    </row>
    <row spans="1:5" r="2">
      <c t="s" s="2" r="B2">
        <v>28</v>
      </c>
      <c t="s" s="2" r="C2">
        <v>65</v>
      </c>
      <c t="s" s="2" r="D2">
        <v>28</v>
      </c>
      <c t="s" s="2" r="E2">
        <v>65</v>
      </c>
    </row>
    <row spans="1:5" r="3">
      <c t="s" s="3" r="A3">
        <v>66</v>
      </c>
    </row>
    <row spans="1:5" r="4">
      <c t="s" s="4" r="A4">
        <v>67</v>
      </c>
      <c t="s" s="4" r="B4">
        <v>48</v>
      </c>
      <c t="s" s="4" r="C4">
        <v>48</v>
      </c>
      <c t="s" s="4" r="D4">
        <v>48</v>
      </c>
      <c t="s" s="4" r="E4">
        <v>48</v>
      </c>
    </row>
    <row spans="1:5" r="5">
      <c t="s" s="3" r="A5">
        <v>68</v>
      </c>
    </row>
    <row spans="1:5" r="6">
      <c t="s" s="4" r="A6">
        <v>69</v>
      </c>
      <c t="n" s="6" r="B6">
        <v>2757</v>
      </c>
      <c t="n" s="6" r="C6">
        <v>54</v>
      </c>
      <c t="n" s="6" r="D6">
        <v>5607</v>
      </c>
      <c t="n" s="6" r="E6">
        <v>70</v>
      </c>
    </row>
    <row spans="1:5" r="7">
      <c t="s" s="4" r="A7">
        <v>70</v>
      </c>
      <c t="n" s="6" r="B7">
        <v>475</v>
      </c>
      <c t="n" s="6" r="C7">
        <v>475</v>
      </c>
      <c t="n" s="6" r="D7">
        <v>950</v>
      </c>
      <c t="n" s="6" r="E7">
        <v>950</v>
      </c>
    </row>
    <row spans="1:5" r="8">
      <c t="s" s="4" r="A8">
        <v>71</v>
      </c>
      <c t="n" s="6" r="B8">
        <v>12522</v>
      </c>
      <c t="n" s="6" r="C8">
        <v>8808</v>
      </c>
      <c t="n" s="6" r="D8">
        <v>15673</v>
      </c>
      <c t="n" s="6" r="E8">
        <v>21008</v>
      </c>
    </row>
    <row spans="1:5" r="9">
      <c t="s" s="4" r="A9">
        <v>72</v>
      </c>
      <c t="n" s="6" r="C9">
        <v>300</v>
      </c>
      <c t="n" s="6" r="E9">
        <v>600</v>
      </c>
    </row>
    <row spans="1:5" r="10">
      <c t="s" s="4" r="A10">
        <v>73</v>
      </c>
      <c t="n" s="6" r="B10">
        <v>15754</v>
      </c>
      <c t="n" s="6" r="C10">
        <v>9637</v>
      </c>
      <c t="n" s="6" r="D10">
        <v>22230</v>
      </c>
      <c t="n" s="6" r="E10">
        <v>22628</v>
      </c>
    </row>
    <row spans="1:5" r="11">
      <c t="s" s="3" r="A11">
        <v>74</v>
      </c>
    </row>
    <row spans="1:5" r="12">
      <c t="s" s="4" r="A12">
        <v>75</v>
      </c>
      <c t="n" s="6" r="B12">
        <v>2359</v>
      </c>
      <c t="n" s="6" r="C12">
        <v>1743</v>
      </c>
      <c t="n" s="6" r="D12">
        <v>4535</v>
      </c>
      <c t="n" s="6" r="E12">
        <v>3296</v>
      </c>
    </row>
    <row spans="1:5" r="13">
      <c t="s" s="4" r="A13">
        <v>76</v>
      </c>
      <c t="n" s="6" r="B13">
        <v>-2359</v>
      </c>
      <c t="n" s="6" r="C13">
        <v>-1743</v>
      </c>
      <c t="n" s="6" r="D13">
        <v>-4535</v>
      </c>
      <c t="n" s="6" r="E13">
        <v>-3296</v>
      </c>
    </row>
    <row spans="1:5" r="14">
      <c t="s" s="4" r="A14">
        <v>77</v>
      </c>
      <c t="n" s="7" r="B14">
        <v>-18113</v>
      </c>
      <c t="n" s="7" r="C14">
        <v>-11380</v>
      </c>
      <c t="n" s="7" r="D14">
        <v>-26765</v>
      </c>
      <c t="n" s="7" r="E14">
        <v>-25924</v>
      </c>
    </row>
    <row spans="1:5" r="15">
      <c t="s" s="4" r="A15">
        <v>78</v>
      </c>
      <c t="n" s="7" r="B15">
        <v>0</v>
      </c>
      <c t="n" s="7" r="C15">
        <v>0</v>
      </c>
      <c t="n" s="7" r="D15">
        <v>0</v>
      </c>
      <c t="n" s="7" r="E15">
        <v>0</v>
      </c>
    </row>
    <row spans="1:5" r="16">
      <c t="s" s="4" r="A16">
        <v>79</v>
      </c>
      <c t="n" s="6" r="B16">
        <v>5500000</v>
      </c>
      <c t="n" s="6" r="C16">
        <v>5500000</v>
      </c>
      <c t="n" s="6" r="D16">
        <v>5500000</v>
      </c>
      <c t="n" s="6" r="E16">
        <v>5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6"/>
    <col customWidth="1" max="2" min="2" width="15"/>
    <col customWidth="1" max="3" min="3" width="13"/>
    <col customWidth="1" max="4" min="4" width="15"/>
    <col customWidth="1" max="5" min="5" width="13"/>
    <col customWidth="1" max="6" min="6" width="16"/>
  </cols>
  <sheetData>
    <row spans="1:6" r="1">
      <c t="s" s="1" r="A1">
        <v>80</v>
      </c>
      <c t="s" s="2" r="B1">
        <v>64</v>
      </c>
      <c t="s" s="2" r="D1">
        <v>1</v>
      </c>
      <c t="s" s="2" r="F1">
        <v>81</v>
      </c>
    </row>
    <row spans="1:6" r="2">
      <c t="s" s="2" r="B2">
        <v>28</v>
      </c>
      <c t="s" s="2" r="C2">
        <v>65</v>
      </c>
      <c t="s" s="2" r="D2">
        <v>28</v>
      </c>
      <c t="s" s="2" r="E2">
        <v>65</v>
      </c>
      <c t="s" s="2" r="F2">
        <v>29</v>
      </c>
    </row>
    <row spans="1:6" r="3">
      <c t="s" s="3" r="A3">
        <v>82</v>
      </c>
    </row>
    <row spans="1:6" r="4">
      <c t="s" s="4" r="A4">
        <v>77</v>
      </c>
      <c t="n" s="7" r="B4">
        <v>-18113</v>
      </c>
      <c t="n" s="7" r="C4">
        <v>-11380</v>
      </c>
      <c t="n" s="7" r="D4">
        <v>-26765</v>
      </c>
      <c t="n" s="7" r="E4">
        <v>-25924</v>
      </c>
    </row>
    <row spans="1:6" r="5">
      <c t="s" s="3" r="A5">
        <v>83</v>
      </c>
    </row>
    <row spans="1:6" r="6">
      <c t="s" s="4" r="A6">
        <v>70</v>
      </c>
      <c t="n" s="6" r="D6">
        <v>950</v>
      </c>
      <c t="n" s="6" r="E6">
        <v>950</v>
      </c>
    </row>
    <row spans="1:6" r="7">
      <c t="s" s="3" r="A7">
        <v>84</v>
      </c>
    </row>
    <row spans="1:6" r="8">
      <c t="s" s="4" r="A8">
        <v>85</v>
      </c>
      <c t="n" s="6" r="D8">
        <v>-7500</v>
      </c>
    </row>
    <row spans="1:6" r="9">
      <c t="s" s="4" r="A9">
        <v>86</v>
      </c>
      <c t="n" s="6" r="D9">
        <v>1000</v>
      </c>
      <c t="n" s="6" r="E9">
        <v>4420</v>
      </c>
    </row>
    <row spans="1:6" r="10">
      <c t="s" s="4" r="A10">
        <v>87</v>
      </c>
      <c t="n" s="6" r="E10">
        <v>-100</v>
      </c>
    </row>
    <row spans="1:6" r="11">
      <c t="s" s="4" r="A11">
        <v>88</v>
      </c>
      <c t="n" s="6" r="D11">
        <v>4535</v>
      </c>
      <c t="n" s="6" r="E11">
        <v>3296</v>
      </c>
    </row>
    <row spans="1:6" r="12">
      <c t="s" s="4" r="A12">
        <v>89</v>
      </c>
      <c t="n" s="6" r="D12">
        <v>-27780</v>
      </c>
      <c t="n" s="6" r="E12">
        <v>-17358</v>
      </c>
    </row>
    <row spans="1:6" r="13">
      <c t="s" s="3" r="A13">
        <v>90</v>
      </c>
    </row>
    <row spans="1:6" r="14">
      <c t="s" s="4" r="A14">
        <v>91</v>
      </c>
      <c t="n" s="6" r="D14">
        <v>23000</v>
      </c>
      <c t="n" s="6" r="E14">
        <v>18000</v>
      </c>
    </row>
    <row spans="1:6" r="15">
      <c t="s" s="4" r="A15">
        <v>92</v>
      </c>
      <c t="n" s="6" r="D15">
        <v>5000</v>
      </c>
    </row>
    <row spans="1:6" r="16">
      <c t="s" s="4" r="A16">
        <v>93</v>
      </c>
      <c t="n" s="6" r="D16">
        <v>28000</v>
      </c>
      <c t="n" s="6" r="E16">
        <v>18000</v>
      </c>
    </row>
    <row spans="1:6" r="17">
      <c t="s" s="4" r="A17">
        <v>94</v>
      </c>
      <c t="n" s="6" r="D17">
        <v>220</v>
      </c>
      <c t="n" s="6" r="E17">
        <v>642</v>
      </c>
    </row>
    <row spans="1:6" r="18">
      <c t="s" s="4" r="A18">
        <v>95</v>
      </c>
      <c t="n" s="6" r="D18">
        <v>1563</v>
      </c>
      <c t="n" s="6" r="E18">
        <v>6195</v>
      </c>
      <c t="n" s="7" r="F18">
        <v>6195</v>
      </c>
    </row>
    <row spans="1:6" r="19">
      <c t="s" s="4" r="A19">
        <v>96</v>
      </c>
      <c t="n" s="7" r="B19">
        <v>1783</v>
      </c>
      <c t="n" s="7" r="C19">
        <v>6837</v>
      </c>
      <c t="n" s="6" r="D19">
        <v>1783</v>
      </c>
      <c t="n" s="6" r="E19">
        <v>6837</v>
      </c>
      <c t="n" s="7" r="F19">
        <v>1563</v>
      </c>
    </row>
    <row spans="1:6" r="20">
      <c t="s" s="3" r="A20">
        <v>97</v>
      </c>
    </row>
    <row spans="1:6" r="21">
      <c t="s" s="4" r="A21">
        <v>98</v>
      </c>
      <c t="s" s="4" r="D21">
        <v>48</v>
      </c>
      <c t="s" s="4" r="E21">
        <v>48</v>
      </c>
    </row>
    <row spans="1:6" r="22">
      <c t="s" s="4" r="A22">
        <v>99</v>
      </c>
      <c t="s" s="4" r="D22">
        <v>48</v>
      </c>
      <c t="s" s="4" r="E22">
        <v>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0</v>
      </c>
      <c t="s" s="2" r="B1">
        <v>1</v>
      </c>
    </row>
    <row spans="1:2" r="2">
      <c t="s" s="2" r="B2">
        <v>28</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03</v>
      </c>
      <c t="s" s="2" r="B1">
        <v>1</v>
      </c>
    </row>
    <row spans="1:2" r="2">
      <c t="s" s="2" r="B2">
        <v>28</v>
      </c>
    </row>
    <row spans="1:2" r="3">
      <c t="s" s="3" r="A3">
        <v>101</v>
      </c>
    </row>
    <row spans="1:2" r="4">
      <c t="s" s="4" r="A4">
        <v>103</v>
      </c>
      <c t="s" s="4"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05</v>
      </c>
      <c t="s" s="2" r="B1">
        <v>1</v>
      </c>
    </row>
    <row spans="1:2" r="2">
      <c t="s" s="2" r="B2">
        <v>28</v>
      </c>
    </row>
    <row spans="1:2" r="3">
      <c t="s" s="3" r="A3">
        <v>101</v>
      </c>
    </row>
    <row spans="1:2" r="4">
      <c t="s" s="4" r="A4">
        <v>105</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07</v>
      </c>
      <c t="s" s="2" r="B1">
        <v>1</v>
      </c>
    </row>
    <row spans="1:2" r="2">
      <c t="s" s="2" r="B2">
        <v>28</v>
      </c>
    </row>
    <row spans="1:2" r="3">
      <c t="s" s="3" r="A3">
        <v>101</v>
      </c>
    </row>
    <row spans="1:2" r="4">
      <c t="s" s="4" r="A4">
        <v>107</v>
      </c>
      <c t="s" s="4" r="B4">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ash Flows</vt:lpstr>
      <vt:lpstr>Summary of Significant Accounti</vt:lpstr>
      <vt:lpstr>Going Concern</vt:lpstr>
      <vt:lpstr>Prepaid Expenses Disclosure</vt:lpstr>
      <vt:lpstr>Notes Payable - Related Party D</vt:lpstr>
      <vt:lpstr>Stockholders' Equity Disclosure</vt:lpstr>
      <vt:lpstr>Warrants and Options Disclosure</vt:lpstr>
      <vt:lpstr>Related Party Transactions</vt:lpstr>
      <vt:lpstr>Subsequent Events</vt:lpstr>
      <vt:lpstr>Summary of Significant Accoun14</vt:lpstr>
      <vt:lpstr>Summary of Significant Accoun15</vt:lpstr>
      <vt:lpstr>Summary of Significant Accoun16</vt:lpstr>
      <vt:lpstr>Summary of Significant Accoun17</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Going Concern (Details)</vt:lpstr>
      <vt:lpstr>Prepaid Expenses Disclosure (De</vt:lpstr>
      <vt:lpstr>Notes Payable - Related Party27</vt:lpstr>
      <vt:lpstr>Stockholders' Equity Disclosu28</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5T15:17:59Z</dcterms:created>
  <dcterms:modified xmlns:dcterms="http://purl.org/dc/terms/" xmlns:xsi="http://www.w3.org/2001/XMLSchema-instance" xsi:type="dcterms:W3CDTF">2016-07-05T15:17:59Z</dcterms:modified>
  <dc:title xmlns:dc="http://purl.org/dc/elements/1.1/">Untitled</dc:title>
  <dc:description xmlns:dc="http://purl.org/dc/elements/1.1/"/>
  <dc:subject xmlns:dc="http://purl.org/dc/elements/1.1/"/>
  <cp:keywords/>
  <cp:category/>
</cp:coreProperties>
</file>